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NANCIAL INSTITUTIONS, INC.</t>
        </is>
      </c>
    </row>
    <row r="8">
      <c r="A8" s="4" t="inlineStr">
        <is>
          <t>Entity Central Index Key</t>
        </is>
      </c>
      <c r="B8" s="4" t="inlineStr">
        <is>
          <t>00008628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1 The following table shows the total compensation for our NEOs for the past three fiscal years as set forth in the Summary Compensation Table and the “compensation actually paid” to our principal executive officer (“PEO”) and, on an average basis, our other NEOs, in each case, as determined under SEC rules, our Total Shareholder Return (“TSR”), the TSR of the S&amp;P U.S. SmallCap Banks Index (“Peer Group”) over the same period, our net income, and our company-selected most important financial performance measure for compensatory purposes for the most recently completed fiscal year, PPNI.
Year Summary (1) Compensation (2) Average Non-PEO Average Non-PEO (3) Value of (4) Peer Group (4) Net Income ($’000) Company- (5) ) ($’000)
2022 $ 1,490,677 $ 925,155 $ 591,637 $ 481,492 $ 86.65 $ 111.47 $ 56,573 $ 66,474
2021 $ 1,490,370 $ 1,750,578 $ 526,957 $ 586,924 $ 108.30 $ 126.43 $ 77,697 $ 71,497
2020 $ 1,459,283 $ 909,466 $ 528,013 $ 273,966 $ 73.99 $ 90.82 $ 38,332 $ 58,551
(1) Martin K. Birmingham, President and Chief Executive Officer, was the PEO in 2022, 2021, and 2020.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change in fair value of equity awards as of December 31 of the applicable year or, if earlier, the vesting date (rather than the grant date) and the pension value attributable to the applicable years’ service and any change in pension value attributable to plan amendments made in the applicable year. In accordance with the requirements of Item 402(v) of Regulation S-K,
Martin K. Birmingham
2022 2021 2020
Total Compensation as reported in Summary Compensation Table (SCT) $ 1,490,677 $ 1,490,370 $ 1,459,283
Minus pension values reported in SCT — 21,893 157,872
Minus fair value of equity awards granted during fiscal year 373,097 364,277 320,720
Plus pension value attributable to current year’s service and any change in pension value attributable to plan amendments made in the current year 45,610 49,376 41,473
Plus fair value of equity compensation granted in current year—value at end of year-end 309,664 420,014 283,680
Plus change in fair value for end of prior fiscal year to vesting date for awards made in prior fiscal years that vested during current fiscal year 3,088 22,038 (8,031 )
Plus change in fair value from end of prior fiscal year to end of current fiscal year for awards made in prior fiscal years that were unvested at end of current fiscal year (550,787 ) 256,560 (296,798 )
Plus dividends or other earnings paid on stock or options awards in the covered fiscal year prior to the vesting — — —
Plus fair value of awards forfeited in current — (101,610 ) (91,549 )
Compensation Actually Paid $ 925,155 $ 1,750,578 $ 909,466
(3) In 2022 , the non-PEO non-PEO S-K,
Average NEO
2022 2021 2020
Total Compensation as reported in SCT $ 591,637 $ 526,957 $ 528,013
Minus pension values reported in SCT 3,199 16,521 16,217
Minus fair value of equity awards granted during fiscal year 129,844 89,072 90,587
Plus pension value attributable to current year’s service and any change in pension value attributable to plan amendments made in the current year 12,316 10,967 10,812
Plus fair value of equity compensation granted in current year—value at end of year-end 107,769 102,701 55,620
Plus change in fair value for end of prior fiscal year to vesting date for awards made in prior fiscal years that vested during current fiscal year (2,535 ) 4,978 (3,048 )
Plus change in fair value from end of prior fiscal year to end of current fiscal year for awards made in prior fiscal years that were unvested at end of current fiscal year (94,652 ) 46,914 (100,126 )
Plus dividends or other earnings paid on stock or options awards in the covered fiscal year prior to the vesting date that are not otherwise included in the total compensation for the covered fiscal year — — —
Plus fair value of awards forfeited — — (110,501 )
Compensation Actually Paid $ 481,492 $ 586,924 $ 273,966
(4) TSR is determined based on the value of an initial fixed investment of $100 on December 31, 2019 and calculated on December 31 of each 2022, 2021 and 2020, respectively. The TSR peer group consists of the S&amp;P U.S. SmallCap Banks, which is the same peer group used by the Company for purposes of Item 201(e) of Regulation S-K 10-K
(5) PPNI is a non-GAAP Non-GAAP</t>
        </is>
      </c>
      <c r="C4" s="4" t="inlineStr">
        <is>
          <t xml:space="preserve"> </t>
        </is>
      </c>
      <c r="D4" s="4" t="inlineStr">
        <is>
          <t xml:space="preserve"> </t>
        </is>
      </c>
    </row>
    <row r="5">
      <c r="A5" s="4" t="inlineStr">
        <is>
          <t>Company Selected Measure Name</t>
        </is>
      </c>
      <c r="B5" s="4" t="inlineStr">
        <is>
          <t>PPNI</t>
        </is>
      </c>
      <c r="C5" s="4" t="inlineStr">
        <is>
          <t xml:space="preserve"> </t>
        </is>
      </c>
      <c r="D5" s="4" t="inlineStr">
        <is>
          <t xml:space="preserve"> </t>
        </is>
      </c>
    </row>
    <row r="6">
      <c r="A6" s="4" t="inlineStr">
        <is>
          <t>Named Executive Officers, Footnote [Text Block]</t>
        </is>
      </c>
      <c r="B6" s="4" t="inlineStr">
        <is>
          <t>(3) In 2022 , the non-PEO non-PEO S-K,</t>
        </is>
      </c>
      <c r="C6" s="4" t="inlineStr">
        <is>
          <t xml:space="preserve"> </t>
        </is>
      </c>
      <c r="D6" s="4" t="inlineStr">
        <is>
          <t xml:space="preserve"> </t>
        </is>
      </c>
    </row>
    <row r="7">
      <c r="A7" s="4" t="inlineStr">
        <is>
          <t>Peer Group Issuers, Footnote [Text Block]</t>
        </is>
      </c>
      <c r="B7" s="4" t="inlineStr">
        <is>
          <t>TSR is determined based on the value of an initial fixed investment of $100 on December 31, 2019 and calculated on December 31 of each 2022, 2021 and 2020, respectively. The TSR peer group consists of the S&amp;P U.S. SmallCap Banks, which is the same peer group used by the Company for purposes of Item 201(e) of Regulation S-K 10-K</t>
        </is>
      </c>
      <c r="C7" s="4" t="inlineStr">
        <is>
          <t xml:space="preserve"> </t>
        </is>
      </c>
      <c r="D7" s="4" t="inlineStr">
        <is>
          <t xml:space="preserve"> </t>
        </is>
      </c>
    </row>
    <row r="8">
      <c r="A8" s="4" t="inlineStr">
        <is>
          <t>PEO Total Compensation Amount</t>
        </is>
      </c>
      <c r="B8" s="5" t="n">
        <v>1490677</v>
      </c>
      <c r="C8" s="5" t="n">
        <v>1490370</v>
      </c>
      <c r="D8" s="5" t="n">
        <v>1459283</v>
      </c>
    </row>
    <row r="9">
      <c r="A9" s="4" t="inlineStr">
        <is>
          <t>PEO Actually Paid Compensation Amount</t>
        </is>
      </c>
      <c r="B9" s="5" t="n">
        <v>925155</v>
      </c>
      <c r="C9" s="6" t="n">
        <v>1750578</v>
      </c>
      <c r="D9" s="6" t="n">
        <v>909466</v>
      </c>
    </row>
    <row r="10">
      <c r="A10" s="4" t="inlineStr">
        <is>
          <t>Adjustment To PEO Compensation, Footnote [Text Block]</t>
        </is>
      </c>
      <c r="B10" s="4" t="inlineStr">
        <is>
          <t xml:space="preserve">(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change in fair value of equity awards as of December 31 of the applicable year or, if earlier, the vesting date (rather than the grant date) and the pension value attributable to the applicable years’ service and any change in pension value attributable to plan amendments made in the applicable year. In accordance with the requirements of Item 402(v) of Regulation S-K,
Martin K. Birmingham
2022 2021 2020
Total Compensation as reported in Summary Compensation Table (SCT) $ 1,490,677 $ 1,490,370 $ 1,459,283
Minus pension values reported in SCT — 21,893 157,872
Minus fair value of equity awards granted during fiscal year 373,097 364,277 320,720
Plus pension value attributable to current year’s service and any change in pension value attributable to plan amendments made in the current year 45,610 49,376 41,473
Plus fair value of equity compensation granted in current year—value at end of year-end 309,664 420,014 283,680
Plus change in fair value for end of prior fiscal year to vesting date for awards made in prior fiscal years that vested during current fiscal year 3,088 22,038 (8,031 )
Plus change in fair value from end of prior fiscal year to end of current fiscal year for awards made in prior fiscal years that were unvested at end of current fiscal year (550,787 ) 256,560 (296,798 )
Plus dividends or other earnings paid on stock or options awards in the covered fiscal year prior to the vesting — — —
Plus fair value of awards forfeited in current — (101,610 ) (91,549 )
Compensation Actually Paid $ 925,155 $ 1,750,578 $ 909,466 </t>
        </is>
      </c>
      <c r="C10" s="4" t="inlineStr">
        <is>
          <t xml:space="preserve"> </t>
        </is>
      </c>
      <c r="D10" s="4" t="inlineStr">
        <is>
          <t xml:space="preserve"> </t>
        </is>
      </c>
    </row>
    <row r="11">
      <c r="A11" s="4" t="inlineStr">
        <is>
          <t>Non-PEO NEO Average Total Compensation Amount</t>
        </is>
      </c>
      <c r="B11" s="5" t="n">
        <v>591637</v>
      </c>
      <c r="C11" s="6" t="n">
        <v>526957</v>
      </c>
      <c r="D11" s="6" t="n">
        <v>528013</v>
      </c>
    </row>
    <row r="12">
      <c r="A12" s="4" t="inlineStr">
        <is>
          <t>Non-PEO NEO Average Compensation Actually Paid Amount</t>
        </is>
      </c>
      <c r="B12" s="5" t="n">
        <v>481492</v>
      </c>
      <c r="C12" s="6" t="n">
        <v>586924</v>
      </c>
      <c r="D12" s="6" t="n">
        <v>273966</v>
      </c>
    </row>
    <row r="13">
      <c r="A13" s="4" t="inlineStr">
        <is>
          <t>Adjustment to Non-PEO NEO Compensation Footnote [Text Block]</t>
        </is>
      </c>
      <c r="B13" s="4" t="inlineStr">
        <is>
          <t xml:space="preserve">(3) In 2022 , the non-PEO non-PEO S-K,
Average NEO
2022 2021 2020
Total Compensation as reported in SCT $ 591,637 $ 526,957 $ 528,013
Minus pension values reported in SCT 3,199 16,521 16,217
Minus fair value of equity awards granted during fiscal year 129,844 89,072 90,587
Plus pension value attributable to current year’s service and any change in pension value attributable to plan amendments made in the current year 12,316 10,967 10,812
Plus fair value of equity compensation granted in current year—value at end of year-end 107,769 102,701 55,620
Plus change in fair value for end of prior fiscal year to vesting date for awards made in prior fiscal years that vested during current fiscal year (2,535 ) 4,978 (3,048 )
Plus change in fair value from end of prior fiscal year to end of current fiscal year for awards made in prior fiscal years that were unvested at end of current fiscal year (94,652 ) 46,914 (100,126 )
Plus dividends or other earnings paid on stock or options awards in the covered fiscal year prior to the vesting date that are not otherwise included in the total compensation for the covered fiscal year — — —
Plus fair value of awards forfeited — — (110,501 )
Compensation Actually Paid $ 481,492 $ 586,924 $ 273,966 </t>
        </is>
      </c>
      <c r="C13" s="4" t="inlineStr">
        <is>
          <t xml:space="preserve"> </t>
        </is>
      </c>
      <c r="D13" s="4" t="inlineStr">
        <is>
          <t xml:space="preserve"> </t>
        </is>
      </c>
    </row>
    <row r="14">
      <c r="A14" s="4" t="inlineStr">
        <is>
          <t>Compensation Actually Paid vs. Total Shareholder Return [Text Block]</t>
        </is>
      </c>
      <c r="B14" s="4" t="inlineStr">
        <is>
          <t>(i) Compensation Actually Paid (“CAP”) vs. Company TSR and Peer Group TSR</t>
        </is>
      </c>
      <c r="C14" s="4" t="inlineStr">
        <is>
          <t xml:space="preserve"> </t>
        </is>
      </c>
      <c r="D14" s="4" t="inlineStr">
        <is>
          <t xml:space="preserve"> </t>
        </is>
      </c>
    </row>
    <row r="15">
      <c r="A15" s="4" t="inlineStr">
        <is>
          <t>Compensation Actually Paid vs. Net Income [Text Block]</t>
        </is>
      </c>
      <c r="B15" s="4" t="inlineStr">
        <is>
          <t>(ii) Compensation Actually Paid vs Net Income</t>
        </is>
      </c>
      <c r="C15" s="4" t="inlineStr">
        <is>
          <t xml:space="preserve"> </t>
        </is>
      </c>
      <c r="D15" s="4" t="inlineStr">
        <is>
          <t xml:space="preserve"> </t>
        </is>
      </c>
    </row>
    <row r="16">
      <c r="A16" s="4" t="inlineStr">
        <is>
          <t>Compensation Actually Paid vs. Company Selected Measure [Text Block]</t>
        </is>
      </c>
      <c r="B16" s="4" t="inlineStr">
        <is>
          <t>(iii) Compensation Actually Paid vs PPNI (Company-Selected Measure)
(1) This is a non-GAAP Non-GAAP</t>
        </is>
      </c>
      <c r="C16" s="4" t="inlineStr">
        <is>
          <t xml:space="preserve"> </t>
        </is>
      </c>
      <c r="D16" s="4" t="inlineStr">
        <is>
          <t xml:space="preserve"> </t>
        </is>
      </c>
    </row>
    <row r="17">
      <c r="A17" s="4" t="inlineStr">
        <is>
          <t>Total Shareholder Return Vs Peer Group [Text Block]</t>
        </is>
      </c>
      <c r="B17" s="4" t="inlineStr">
        <is>
          <t>(i) Compensation Actually Paid (“CAP”) vs. Company TSR and Peer Group TSR</t>
        </is>
      </c>
      <c r="C17" s="4" t="inlineStr">
        <is>
          <t xml:space="preserve"> </t>
        </is>
      </c>
      <c r="D17" s="4" t="inlineStr">
        <is>
          <t xml:space="preserve"> </t>
        </is>
      </c>
    </row>
    <row r="18">
      <c r="A18" s="4" t="inlineStr">
        <is>
          <t>Tabular List [Table Text Block]</t>
        </is>
      </c>
      <c r="B18" s="4" t="inlineStr">
        <is>
          <t xml:space="preserve"> PERFORMANCE MEASURES The most important financial measures used by the company to link compensation actually paid (as defined by SEC rules) to the Company’s named executive officers for the most recently completed fiscal year to the Company’s performance are:
Most Important Financial Performance Measures
PPNI
Total Loan Growth
Core Deposit Growth
Net Charge-Off
Return on Average Equity
Return on Average Assets</t>
        </is>
      </c>
      <c r="C18" s="4" t="inlineStr">
        <is>
          <t xml:space="preserve"> </t>
        </is>
      </c>
      <c r="D18" s="4" t="inlineStr">
        <is>
          <t xml:space="preserve"> </t>
        </is>
      </c>
    </row>
    <row r="19">
      <c r="A19" s="4" t="inlineStr">
        <is>
          <t>Total Shareholder Return Amount</t>
        </is>
      </c>
      <c r="B19" s="7" t="n">
        <v>86.65000000000001</v>
      </c>
      <c r="C19" s="8" t="n">
        <v>108.3</v>
      </c>
      <c r="D19" s="9" t="n">
        <v>73.98999999999999</v>
      </c>
    </row>
    <row r="20">
      <c r="A20" s="4" t="inlineStr">
        <is>
          <t>Peer Group Total Shareholder Return Amount</t>
        </is>
      </c>
      <c r="B20" s="9" t="n">
        <v>111.47</v>
      </c>
      <c r="C20" s="9" t="n">
        <v>126.43</v>
      </c>
      <c r="D20" s="9" t="n">
        <v>90.81999999999999</v>
      </c>
    </row>
    <row r="21">
      <c r="A21" s="4" t="inlineStr">
        <is>
          <t>Net Income (Loss)</t>
        </is>
      </c>
      <c r="B21" s="5" t="n">
        <v>56573000</v>
      </c>
      <c r="C21" s="5" t="n">
        <v>77697000</v>
      </c>
      <c r="D21" s="5" t="n">
        <v>38332000</v>
      </c>
    </row>
    <row r="22">
      <c r="A22" s="4" t="inlineStr">
        <is>
          <t>Company Selected Measure Amount</t>
        </is>
      </c>
      <c r="B22" s="6" t="n">
        <v>66474000</v>
      </c>
      <c r="C22" s="6" t="n">
        <v>71497000</v>
      </c>
      <c r="D22" s="6" t="n">
        <v>58551000</v>
      </c>
    </row>
    <row r="23">
      <c r="A23" s="4" t="inlineStr">
        <is>
          <t>PEO Name</t>
        </is>
      </c>
      <c r="B23" s="4" t="inlineStr">
        <is>
          <t>Martin K. Birmingham</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PPNI</t>
        </is>
      </c>
      <c r="C26" s="4" t="inlineStr">
        <is>
          <t xml:space="preserve"> </t>
        </is>
      </c>
      <c r="D26" s="4" t="inlineStr">
        <is>
          <t xml:space="preserve"> </t>
        </is>
      </c>
    </row>
    <row r="27">
      <c r="A27" s="4" t="inlineStr">
        <is>
          <t>Non-GAAP Measure Description [Text Block]</t>
        </is>
      </c>
      <c r="B27" s="4" t="inlineStr">
        <is>
          <t>PPNI is a non-GAAP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Loan Growth</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Core Deposit Growth</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et Charge-Off Ratio</t>
        </is>
      </c>
      <c r="C36" s="4" t="inlineStr">
        <is>
          <t xml:space="preserve"> </t>
        </is>
      </c>
      <c r="D36" s="4" t="inlineStr">
        <is>
          <t xml:space="preserve"> </t>
        </is>
      </c>
    </row>
    <row r="37">
      <c r="A37" s="4" t="inlineStr">
        <is>
          <t>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turn on Average Equity</t>
        </is>
      </c>
      <c r="C39" s="4" t="inlineStr">
        <is>
          <t xml:space="preserve"> </t>
        </is>
      </c>
      <c r="D39" s="4" t="inlineStr">
        <is>
          <t xml:space="preserve"> </t>
        </is>
      </c>
    </row>
    <row r="40">
      <c r="A40" s="4" t="inlineStr">
        <is>
          <t>Measure [Axis]: 6</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Return on Average Assets</t>
        </is>
      </c>
      <c r="C42" s="4" t="inlineStr">
        <is>
          <t xml:space="preserve"> </t>
        </is>
      </c>
      <c r="D42" s="4" t="inlineStr">
        <is>
          <t xml:space="preserve"> </t>
        </is>
      </c>
    </row>
    <row r="43">
      <c r="A43" s="4" t="inlineStr">
        <is>
          <t>PEO [Member] | Pension values reported in SC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5" t="n">
        <v>-21893</v>
      </c>
      <c r="D45" s="5" t="n">
        <v>-157872</v>
      </c>
    </row>
    <row r="46">
      <c r="A46" s="4" t="inlineStr">
        <is>
          <t>PEO [Member] | Fair value of equity awards granted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373097</v>
      </c>
      <c r="C48" s="6" t="n">
        <v>-364277</v>
      </c>
      <c r="D48" s="6" t="n">
        <v>-320720</v>
      </c>
    </row>
    <row r="49">
      <c r="A49" s="4" t="inlineStr">
        <is>
          <t>PEO [Member] | Pension value attributable to current years service and any change in pension value attributable to plan amendments made in the current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5610</v>
      </c>
      <c r="C51" s="6" t="n">
        <v>49376</v>
      </c>
      <c r="D51" s="6" t="n">
        <v>41473</v>
      </c>
    </row>
    <row r="52">
      <c r="A52" s="4" t="inlineStr">
        <is>
          <t>PEO [Member] | Fair value of equity compensation granted in current yearvalue at end of year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309664</v>
      </c>
      <c r="C54" s="6" t="n">
        <v>420014</v>
      </c>
      <c r="D54" s="6" t="n">
        <v>283680</v>
      </c>
    </row>
    <row r="55">
      <c r="A55" s="4" t="inlineStr">
        <is>
          <t>PEO [Member] | Change in fair value for end of prior fiscal year to vesting date for awards made in prior fiscal years that vested during current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088</v>
      </c>
      <c r="C57" s="6" t="n">
        <v>22038</v>
      </c>
      <c r="D57" s="6" t="n">
        <v>-8031</v>
      </c>
    </row>
    <row r="58">
      <c r="A58" s="4" t="inlineStr">
        <is>
          <t>PEO [Member] | Change in fair value from end of prior fiscal year to end of current fiscal year for awards made in prior fiscal years that were unvested at end of current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550787</v>
      </c>
      <c r="C60" s="6" t="n">
        <v>256560</v>
      </c>
      <c r="D60" s="6" t="n">
        <v>-296798</v>
      </c>
    </row>
    <row r="61">
      <c r="A61" s="4" t="inlineStr">
        <is>
          <t>PEO [Member] | Fair value of awards forfeited in current fiscal year determined at end of prior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4" t="inlineStr">
        <is>
          <t xml:space="preserve"> </t>
        </is>
      </c>
      <c r="C63" s="6" t="n">
        <v>-101610</v>
      </c>
      <c r="D63" s="6" t="n">
        <v>-91549</v>
      </c>
    </row>
    <row r="64">
      <c r="A64" s="4" t="inlineStr">
        <is>
          <t>Non-PEO NEO [Member] | Pension values reported in SC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199</v>
      </c>
      <c r="C66" s="6" t="n">
        <v>-16521</v>
      </c>
      <c r="D66" s="6" t="n">
        <v>-16217</v>
      </c>
    </row>
    <row r="67">
      <c r="A67" s="4" t="inlineStr">
        <is>
          <t>Non-PEO NEO [Member] | Fair value of equity awards granted during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29844</v>
      </c>
      <c r="C69" s="6" t="n">
        <v>-89072</v>
      </c>
      <c r="D69" s="6" t="n">
        <v>-90587</v>
      </c>
    </row>
    <row r="70">
      <c r="A70" s="4" t="inlineStr">
        <is>
          <t>Non-PEO NEO [Member] | Pension value attributable to current years service and any change in pension value attributable to plan amendments made in the current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12316</v>
      </c>
      <c r="C72" s="6" t="n">
        <v>10967</v>
      </c>
      <c r="D72" s="6" t="n">
        <v>10812</v>
      </c>
    </row>
    <row r="73">
      <c r="A73" s="4" t="inlineStr">
        <is>
          <t>Non-PEO NEO [Member] | Fair value of equity compensation granted in current yearvalue at end of yearend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07769</v>
      </c>
      <c r="C75" s="6" t="n">
        <v>102701</v>
      </c>
      <c r="D75" s="6" t="n">
        <v>55620</v>
      </c>
    </row>
    <row r="76">
      <c r="A76" s="4" t="inlineStr">
        <is>
          <t>Non-PEO NEO [Member] | Change in fair value for end of prior fiscal year to vesting date for awards made in prior fiscal years that vested during current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535</v>
      </c>
      <c r="C78" s="6" t="n">
        <v>4978</v>
      </c>
      <c r="D78" s="6" t="n">
        <v>-3048</v>
      </c>
    </row>
    <row r="79">
      <c r="A79" s="4" t="inlineStr">
        <is>
          <t>Non-PEO NEO [Member] | Change in fair value from end of prior fiscal year to end of current fiscal year for awards made in prior fiscal years that were unvested at end of current fiscal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94652</v>
      </c>
      <c r="C81" s="5" t="n">
        <v>46914</v>
      </c>
      <c r="D81" s="6" t="n">
        <v>-100126</v>
      </c>
    </row>
    <row r="82">
      <c r="A82" s="4" t="inlineStr">
        <is>
          <t>Non-PEO NEO [Member] | Fair value of awards forfeited in current fiscal year determined at end of prior fiscal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4" t="inlineStr">
        <is>
          <t xml:space="preserve"> </t>
        </is>
      </c>
      <c r="C84" s="4" t="inlineStr">
        <is>
          <t xml:space="preserve"> </t>
        </is>
      </c>
      <c r="D84" s="5" t="n">
        <v>-1105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0:58Z</dcterms:created>
  <dcterms:modified xmlns:dcterms="http://purl.org/dc/terms/" xmlns:xsi="http://www.w3.org/2001/XMLSchema-instance" xsi:type="dcterms:W3CDTF">2023-04-27T20:10:58Z</dcterms:modified>
</cp:coreProperties>
</file>